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Statement of Financial Position"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Nature of Operations a" sheetId="6" state="visible" r:id="rId6"/>
    <sheet xmlns:r="http://schemas.openxmlformats.org/officeDocument/2006/relationships" name="Note 2 - Summary of Significant" sheetId="7" state="visible" r:id="rId7"/>
    <sheet xmlns:r="http://schemas.openxmlformats.org/officeDocument/2006/relationships" name="Note 3 - Accrued Expenses" sheetId="8" state="visible" r:id="rId8"/>
    <sheet xmlns:r="http://schemas.openxmlformats.org/officeDocument/2006/relationships" name="Note 4 - Related Party Transact" sheetId="9" state="visible" r:id="rId9"/>
    <sheet xmlns:r="http://schemas.openxmlformats.org/officeDocument/2006/relationships" name="Note 5 - Commitments and Contin" sheetId="10" state="visible" r:id="rId10"/>
    <sheet xmlns:r="http://schemas.openxmlformats.org/officeDocument/2006/relationships" name="Note 6 - Stockholders' Equity" sheetId="11" state="visible" r:id="rId11"/>
    <sheet xmlns:r="http://schemas.openxmlformats.org/officeDocument/2006/relationships" name="Note 7 - Income Tax" sheetId="12" state="visible" r:id="rId12"/>
    <sheet xmlns:r="http://schemas.openxmlformats.org/officeDocument/2006/relationships" name="Note 8 - Debt" sheetId="13" state="visible" r:id="rId13"/>
    <sheet xmlns:r="http://schemas.openxmlformats.org/officeDocument/2006/relationships" name="Note 9 - Subsequent Events" sheetId="14" state="visible" r:id="rId14"/>
    <sheet xmlns:r="http://schemas.openxmlformats.org/officeDocument/2006/relationships" name="Note 1 - Nature of Operations15" sheetId="15" state="visible" r:id="rId15"/>
    <sheet xmlns:r="http://schemas.openxmlformats.org/officeDocument/2006/relationships" name="Note 1 - Nature of Operations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5 - Commitments and Cont27" sheetId="27" state="visible" r:id="rId27"/>
    <sheet xmlns:r="http://schemas.openxmlformats.org/officeDocument/2006/relationships" name="Note 5 - Commitments and Cont28" sheetId="28" state="visible" r:id="rId28"/>
    <sheet xmlns:r="http://schemas.openxmlformats.org/officeDocument/2006/relationships" name="Note 5 - Commitments and Cont29" sheetId="29" state="visible" r:id="rId29"/>
    <sheet xmlns:r="http://schemas.openxmlformats.org/officeDocument/2006/relationships" name="Note 2 - Summary of Significa30" sheetId="30" state="visible" r:id="rId30"/>
    <sheet xmlns:r="http://schemas.openxmlformats.org/officeDocument/2006/relationships" name="Note 3 - Accrued Expenses_ Sche" sheetId="31" state="visible" r:id="rId31"/>
    <sheet xmlns:r="http://schemas.openxmlformats.org/officeDocument/2006/relationships" name="Note 6 - Stockholders' Equity_ " sheetId="32" state="visible" r:id="rId32"/>
    <sheet xmlns:r="http://schemas.openxmlformats.org/officeDocument/2006/relationships" name="Note 7 - Income Tax_ Schedule o" sheetId="33" state="visible" r:id="rId33"/>
    <sheet xmlns:r="http://schemas.openxmlformats.org/officeDocument/2006/relationships" name="Note 7 - Income Tax_ Schedule34" sheetId="34" state="visible" r:id="rId34"/>
    <sheet xmlns:r="http://schemas.openxmlformats.org/officeDocument/2006/relationships" name="Note 7 - Income Tax_ Schedule35" sheetId="35" state="visible" r:id="rId35"/>
    <sheet xmlns:r="http://schemas.openxmlformats.org/officeDocument/2006/relationships" name="Note 3 - Accrued Expenses_ Sc36" sheetId="36" state="visible" r:id="rId36"/>
    <sheet xmlns:r="http://schemas.openxmlformats.org/officeDocument/2006/relationships" name="Note 3 - Accrued Expenses (Deta" sheetId="37" state="visible" r:id="rId37"/>
    <sheet xmlns:r="http://schemas.openxmlformats.org/officeDocument/2006/relationships" name="Note 4 - Related Party Transa38" sheetId="38" state="visible" r:id="rId38"/>
    <sheet xmlns:r="http://schemas.openxmlformats.org/officeDocument/2006/relationships" name="Note 5 - Commitments and Cont39" sheetId="39" state="visible" r:id="rId39"/>
    <sheet xmlns:r="http://schemas.openxmlformats.org/officeDocument/2006/relationships" name="Note 6 - Stockholders' Equity (" sheetId="40" state="visible" r:id="rId40"/>
  </sheets>
  <definedNames/>
  <calcPr calcId="124519" fullCalcOnLoad="1"/>
</workbook>
</file>

<file path=xl/sharedStrings.xml><?xml version="1.0" encoding="utf-8"?>
<sst xmlns="http://schemas.openxmlformats.org/spreadsheetml/2006/main" uniqueCount="191">
  <si>
    <t>Document and Entity Information - USD ($)</t>
  </si>
  <si>
    <t>3 Months Ended</t>
  </si>
  <si>
    <t>Mar. 31, 2018</t>
  </si>
  <si>
    <t>Jun. 30, 2017</t>
  </si>
  <si>
    <t>Document and Entity Information:</t>
  </si>
  <si>
    <t>Entity Registrant Name</t>
  </si>
  <si>
    <t>International Land Alliance Inc.</t>
  </si>
  <si>
    <t>Document Type</t>
  </si>
  <si>
    <t>10-Q</t>
  </si>
  <si>
    <t>Document Period End Date</t>
  </si>
  <si>
    <t>Mar. 31,
		2018</t>
  </si>
  <si>
    <t>Trading Symbol</t>
  </si>
  <si>
    <t>ilai</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Unaudited For March 31, 2018) - USD ($)</t>
  </si>
  <si>
    <t>Dec. 31, 2017</t>
  </si>
  <si>
    <t>Current Assets:</t>
  </si>
  <si>
    <t>Cash</t>
  </si>
  <si>
    <t>Total Current Assets</t>
  </si>
  <si>
    <t>Current Liabilities:</t>
  </si>
  <si>
    <t>Accounts payable</t>
  </si>
  <si>
    <t>Accrued expenses</t>
  </si>
  <si>
    <t>Total Current Liabilities</t>
  </si>
  <si>
    <t>Loan Payable - Long Term</t>
  </si>
  <si>
    <t>Total Liabilities</t>
  </si>
  <si>
    <t>Commitments and Contingencies</t>
  </si>
  <si>
    <t xml:space="preserve"> </t>
  </si>
  <si>
    <t>Stockholders' Deficit</t>
  </si>
  <si>
    <t>Preferred Stock</t>
  </si>
  <si>
    <t>Common Stock</t>
  </si>
  <si>
    <t>Additional paid in capital</t>
  </si>
  <si>
    <t>Accumulated deficit</t>
  </si>
  <si>
    <t>Total Stockholders' Deficit</t>
  </si>
  <si>
    <t>Total Liabilities and Stockholders' Deficit</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7</t>
  </si>
  <si>
    <t>Statement of Income</t>
  </si>
  <si>
    <t>Revenue</t>
  </si>
  <si>
    <t>Cost of revenue</t>
  </si>
  <si>
    <t>Gross profit</t>
  </si>
  <si>
    <t>Operating Expenses</t>
  </si>
  <si>
    <t>General and administrative</t>
  </si>
  <si>
    <t>Total Operating Expenses</t>
  </si>
  <si>
    <t>Operating loss</t>
  </si>
  <si>
    <t>Other income (expense)</t>
  </si>
  <si>
    <t>Interest Expense</t>
  </si>
  <si>
    <t>Total Other income (expenses)</t>
  </si>
  <si>
    <t>Loss from operations before income tax</t>
  </si>
  <si>
    <t>Provision for income tax</t>
  </si>
  <si>
    <t>Net Loss</t>
  </si>
  <si>
    <t>Net loss per share - basic and diluted</t>
  </si>
  <si>
    <t>Weighted average number of common shares outstanding - basic and diluted</t>
  </si>
  <si>
    <t>CONSOLIDATED STATEMENTS OF CASH FLOWS (Unaudited) - USD ($)</t>
  </si>
  <si>
    <t>Cash Flows from Operating Activities:</t>
  </si>
  <si>
    <t>Adjustments to reconcile net loss to net used in operating activities:</t>
  </si>
  <si>
    <t>Amortization of debt discount</t>
  </si>
  <si>
    <t>Changes in operating assets and liabilities:</t>
  </si>
  <si>
    <t>Accounts payable (increase/decrease)</t>
  </si>
  <si>
    <t>Accrued expenses (increase/decrease)</t>
  </si>
  <si>
    <t>Net cash used in operating activities</t>
  </si>
  <si>
    <t>Cash Flows from Financing Activities</t>
  </si>
  <si>
    <t>Cash proceeds from sale of common stock and warrants</t>
  </si>
  <si>
    <t>Cash proceeds from sale of common stock, warrants and plots of land promised, net</t>
  </si>
  <si>
    <t>Cash proceeds from note payable</t>
  </si>
  <si>
    <t>Net cash provided by financing activities</t>
  </si>
  <si>
    <t>Net (decrease) increase in cash and cash equivalents</t>
  </si>
  <si>
    <t>Cash and cash equivalents, beginning of the period</t>
  </si>
  <si>
    <t>Cash and cash equivalent, end of the period</t>
  </si>
  <si>
    <t>Supplemental disclosures of cash flow information:</t>
  </si>
  <si>
    <t>Cash paid for income taxes</t>
  </si>
  <si>
    <t>Cash paid for interest</t>
  </si>
  <si>
    <t>Note 1 - Nature of Operations and Going Concern</t>
  </si>
  <si>
    <t>Notes</t>
  </si>
  <si>
    <t>NOTE 1  NATURE OF OPERATIONS AND GOING CONCERN Nature of Operations International Land Alliance, Inc. (the "Company") was incorporated under the laws of the State of Wyoming on September 26, 2013 (inception). The Company is a residential land development company with target properties located in the Baja California, Norte region of Mexico. The Company has a 100% equity interest in International Land Alliance, S.A. de C.V., a corporation organized in Mexico. The Company's principal activities are purchasing properties, obtaining zoning and other entitlements required to subdivide the properties into residential and commercial building plots, securing financing for the purchase of the plots, improving the properties infrastructure and amenities, and selling the plots to homebuyers, retirees, investors and commercial developers. Going Concern These financial statements have been prepared on a going concern basis which assumes the Company will be able to realize its assets and discharge its liabilities in the normal course of business for the foreseeable future. The Company has generated recurring losses and a working capital deficit and anticipates future losses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loans from directors and/or issuance of common shares. The financial statements do not include any adjustments that might be necessary if the Company is unable to continue as a going concern.</t>
  </si>
  <si>
    <t>Note 2 - Summary of Significant Accounting Policies</t>
  </si>
  <si>
    <t xml:space="preserve">NOTE 2  SUMMARY OF SIGNIFICANT ACCOUNTING POLICIES Basis of Presentation The consolidated financial statements presented in this report are the financial reports of International Land Alliance, Inc. The Company maintains its accounting records on an accrual basis in accordance with generally accepted accounting principles in the United States of America (U.S. GAAP). The consolidated financial statements present the Balance Sheet, Statements of Operations, Shareholders' Deficit and Cash Flows of the Company. These consolidated financial statements are presented in United States dollars. The accompanying 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 Principles of Consolidation The accompanying consolidated financial statements include the accounts of the Company, its wholly-owned subsidiary International Land Alliance, S.A. de C.V., a company incorporated in Mexico ("ILA Mexico"). ILA Mexico has no assets, no liabilities and minimal expenses as of March 31, 2018. All intercompany balances and transactions are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receivables, valuation of long-lived assets, accounts payable and accrued liabili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maintains its cash balances at credit-worthy financial institutions that are insured by the Federal Deposit Insurance Corporation ("FDIC") up to $250,000. The Company did not have any cash equivalents as of March 31, 2018 or December 31, 2017. 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liabilities, and note payable to a third party. Pursuant to ASC 820, " Fair Value Measurements and Disclosures" Financial Instruments" The following table presents assets and liabilities that were measured and recognized at fair value as of March 31, 2018 on a recurring basis: Description Level 1 Level 2 Level 3 None $ - $ - $ - The following table presents assets and liabilities that were measured and recognized at fair value as of December 31, 2017 on a recurring basis: Description Level 1 Level 2 Level 3 None $ - $ - $ - Revenue Recognition Revenue is derived primarily from sale of residential plots. Revenue is recognized when earned, as reasonably determinable in accordance with ACS 605-15-25, "Revenue Recognition." The Company recognizes revenues when the residential plots are delivered to the customer and the ownership is transferred. The Company's revenue recognition policy is based on the revenue recognition criteria established under the SEC's Staff Accounting Bulletin No. 104. The criteria and how the Company satisfies each element is as follows: (1) persuasive evidence of an arrangement exists; (2) delivery has occurred per the terms of the signed contract; (3) the price is fixed and determinable; and (4) collectability is reasonable assured. Income Taxes The Company accounts for income taxes using the asset and liability method in accordance with ASC 740, " Income Taxes" The Company follows the provisions of ASC 740, " Income Taxes Earnings (Loss) Per Share The Company computes net earnings (loss) per share in accordance with ASC 260, " Earnings per Share" Concentration of Credit Risk The Company maintains its cash in bank and financial institution deposits that at times may exceed federally insured limits. The Company has not experienced any losses in such accounts through March 31, 2018 and December 31, 2017. The Company's bank balance did not exceed FDIC insured amounts at March 31, 2018 or at December 31, 2017, respectively. Recent Accounting Pronouncements In January 2017, the FASB issued ASU 2017-01, Business Combinations (Topic 805): Clarifying the Definition of a Business In November 2016, the FASB issued Accounting Standards Update No. 2016-18, " Statement of Cash Flows (Topic 230): Restricted Cash" ("ASU 2016-18") In June 2016, the FASB issued Accounting Standards Update ("ASU") 2016-13, " Financial Instruments - Credit Losses In February 2016, the FASB issued ASU 2016-02, " Leases </t>
  </si>
  <si>
    <t>Note 3 - Accrued Expenses</t>
  </si>
  <si>
    <t>NOTE 3  ACCRUED EXPENSES Accrued expenses for the three months ended March 31, 2018 and December 31, 2017 is summarized as follows: Balance Balance March 31, 2018 December 31, 2017 Relative fair market value of plots of land sold $ 335,805 $ 278,061 Payable to an investor/shareholder 0 100,000 Total Accrued expenses $ 335,805 $ 378,061 On September 1, 2016, the Company issued 250,000 shares of common stock to a third-party investor for cash proceeds of $187,500. In conjunction with this sale of shares, the Company also attached five (5) plots of land (the title to which not currently owned by the Company as its promise to transfer title to the investor once the Company owns the land) and issued 250,000 warrants at an exercise price of $0.75 per share, exercisable over a term of one year from the date of issuance (Note 6). The total cash proceeds of $187,500 was allocated based upon the relative fair market value of the shares, warrants and five (5) plots of land in the following amounts: shares were valued at $115,091; warrants were valued at $26,372, and five (5) plots of land was valued at $46,037. On October 2, 2017, the Company entered into an agreement with this third-party investor and agreed to buy back the 5 (five) plots of land for an agreed sale price of $206,250 due by February 28, 2018. The Company has recorded a loss of $160,213 on the purchase of these 5 (five) plots of land, in the accompany financial statements for the year ended December 31, 2017. The Company has paid $106,250 of the purchase price as of December 31, 2017 and $100,000 remained payable and recorded as accrued expense as of December 31, 2017 (Note 8). The remaining balance of $100,000 was paid during the three months ended March 31, 2018 leaving a $0 balance at March 31, 2018. The Company recorded accrued expenses the relative fair market value of plots of land sold by the Company to investors in conjunction with the sale of common stock to raise capital (Note 6). Total accrued expenses were $335,805 and $378,061 as of March 31, 2018 and December 31, 2017, respectively.</t>
  </si>
  <si>
    <t>Note 4 - Related Party Transactions</t>
  </si>
  <si>
    <t>NOTE 4  RELATED PARTY TRANSACTIONS On October 1, 2013, the Company issued 3,750,000 shares of its common stock as founder shares to its Chief Executive Officer valued at its fair value of $3,750. In addition, the Company issued 3,500,000 shares of its common stock as founder shares to its Chief Financial Officer valued at its fair value of $3,500. On October 1, 2013, the Company executed an agreement with Grupo Valcas/Baja Residents Club, S.A. de C.V., an architectural and planning firm controlled by Roberto Jesus Valdes, one of the Company's officer and director. Pursuant to the terms of the agreement, Grupo Valcas agreed to provide a conceptual site plan for the Oasis Park project which will include buildings and plot layouts, final grades for plots, streets and common areas, drainage, locations of buildings on plots, slab or floor elevations, delineation of off-street parking and open space/recreation areas), as well as construction management for common areas and commercial buildings. Grupo Valcas will also be responsible for obtaining all federal, state and municipal permits required for the project. For its services, Grupo Valcas was paid $100,000 in cash and was issued 28,000 shares of our Series A preferred stock (Note 6) valued at its fair value of $2,260,496 which was recorded as stock-based compensation. Each Series A preferred stock is convertible, at the option of Grupo Valcas at any time, into 100 shares of our common stock. At any time on or before October 1, 2018, the Company has the option to redeem the preferred shares at a price of $100 per share. The Company has not redeemed any preferred stock as of March 31, 2018 and December 31, 2017, respectively. The Company paid to its Chief Executive Officer consulting fees of $10,000 and $227,000 ($102,000 in cash and 250,000 shares of common stock valued at the its fair market value of $125,000) for three months ended March 31, 2018 and the year ended December 31, 2017 respectively (Note 6). The Company paid to its Chief Financial Officer consulting fees of $21,361 and $264,987 ($139,987 in cash and 250,000 shares of common stock valued at its fair market value of $125,000) for the three months ended March 31, 2018 and year ended December 31, 2017 respectively (Note 6). The Company paid to its Secretary consulting fees of $7,000 and $155,505 ($30,505 in cash and 250,000 shares of common stock valued at its fair market value of $125,000) for the three months ended March 31, 2018 and year ended December 31, 2017, respectively (Note 6).</t>
  </si>
  <si>
    <t>Note 5 - Commitments and Contingencies</t>
  </si>
  <si>
    <t>NOTE 5  COMMITMENTS AND CONTINGENCIES Cash Call, Inc. On March 19, 2018 the Company issued a promissory note to CashCall, Inc. for $75,000 of cash consideration. The note bears interest at 94%, matures on May 1, 2028. The Company also recorded a $7,500 debt discount due to origination fees due at the beginning of the note. During the three months ended March 31, 2018, the company amortized $24 of the debt discount into interest expense leaving a remaining total debt discount on the note of $7,476 as of March 31, 2018. Commitment to purchase land The Company anticipates transfer of ownership title to the resort properties in Baja, California, to the Company over the next sixty days. The two land projects consisting of 497 acres and 20 acres to be acquired and developed into Oasis Park resort near San Felipe, Baja and Valle Divino resort in Ensenada, is subject to approval by the Mexican government in Baja, California. The Company has promised to transfer title to the plots of land to the investors who have invested in the Company once the Company receives an approval of change in transfer of title to the Company. On October 2, 2017, the Company entered into an agreement to purchase five (5) plots of land for $206,250 that it originally sold to a third-party investor on September 1, 2016 (Note 3). The Company paid the remaining balance $100,000 owed to this third-party investor on February 28, 2018 (Note 8).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Other than as set forth below, management is currently not aware of any such legal proceedings or claims that could have, individually or in the aggregate, a material adverse effect on our business, financial condition, or operating result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t>
  </si>
  <si>
    <t>Note 6 - Stockholders' Equity</t>
  </si>
  <si>
    <t>NOTE 6  STOCKHOLDERS' EQUITY The Company's capitalization at March 31, 2018 was 75,000,000 authorized common shares and 100,000 authorized preferred shares, both with a par value of $0.001 per share. Common Stock For Three Months Ended March 31, 2018 Common Stock sold with Warrants On January 9, 2018, the Company issued 20,000 shares of common stock to a third-party investor for cash proceeds of $5,000. In conjunction with this sale of shares, the Company also attached and issued 20,000 warrants at an exercise price of $0.10 per share, exercisable over a term of one year from the date of issuance. The fair market value of $4,365 of the warrants was calculated using a Black-Scholes option pricing model with the following assumptions: stock price $0.10, expected term of one year, expected volatility of 250%, and discount rate of 1.78%. The total cash proceeds of $5,000 was allocated based upon the relative fair market value of the shares and warrants in the following amounts: shares were valued at $2,670; and warrants were valued at $2,330. On January 19, 2018, the Company issued 4,000 shares of common stock to a third-party investor for cash proceeds of $1,000. In conjunction with this sale of shares, the Company also attached and issued 4,000 warrants at an exercise price of $0.10 per share, exercisable over a term of one year from the date of issuance. The fair market value of $873 of the warrants was calculated using a Black-Scholes option pricing model with the following assumptions: stock price $0.10, expected term of one year, expected volatility of 250%, and discount rate of 1.79%. The total cash proceeds of $1,000 was allocated based upon the relative fair market value of the shares and warrants in the following amounts: shares were valued at $534; and warrants were valued at $466. On February 7, 2018, the Company issued 20,000 shares of common stock to a third-party investor for cash proceeds of $5,000. In conjunction with this sale of shares, the Company also attached and issued 20,000 warrants at an exercise price of $0.10 per share, exercisable over a term of one year from the date of issuance. The fair market value of $4,365 of the warrants was calculated using a Black-Scholes option pricing model with the following assumptions: stock price $0.10, expected term of one year, expected volatility of 250%, and discount rate of 1.91%. The total cash proceeds of $5,000 was allocated based upon the relative fair market value of the shares and warrants in the following amounts: shares were valued at $2,669; and warrants were valued at $2,331. On February 12, 2018, the Company issued 40,000 shares of common stock to a third-party investor for cash proceeds of $10,000. In conjunction with this sale of shares, the Company also attached and issued 40,000 warrants at an exercise price of $0.10 per share, exercisable over a term of one year from the date of issuance. The fair market value of $8,731 of the warrants was calculated using a Black-Scholes option pricing model with the following assumptions: stock price $0.10, expected term of one year, expected volatility of 250%, and discount rate of 1.93%. The total cash proceeds of $10,000 was allocated based upon the relative fair market value of the shares and warrants in the following amounts: shares were valued at $5,339; and warrants were valued at $4,661. On February 13, 2018, the Company issued 30,000 shares of common stock to a third-party investor for cash proceeds of $15,000. In conjunction with this sale of shares, the Company also attached and issued 30,000 warrants at an exercise price of $0.25 per share, exercisable over a term of one year from the date of issuance. The fair market value of $8,731 of the warrants was calculated using a Black-Scholes option pricing model with the following assumptions: stock price $0.25, expected term of one year, expected volatility of 250%, and discount rate of 1.95%. The total cash proceeds of $15,000 was allocated based upon the relative fair market value of the shares and warrants in the following amounts: shares were valued at $10,750; and warrants were valued at $4,250. Common stocks sold with a promise to deliver title to Plot of Land and Warrants On January 5, 2018 and March 26, 2018, the Company issued 60,000 shares and 22,000 shares of common stock to a third-party investor for cash proceeds of $20,500. In conjunction with this sale of shares, the Company also attached one (1) plot of land (the title to which not currently owned by the Company as its promise to transfer title to the investor once the Company owns the land) and issued 82,000 warrants at an exercise price of $0.10 per share, exercisable over a term of one year from the date of issuance. The fair market value of $18,107 of the warrants was calculated using a Black-Scholes option pricing model with the following assumptions: stock price $0.25, expected term of one year, expected volatility of 250%, and discount rate of 1.83%. The total cash proceeds of $20,500 was allocated based upon the relative fair market value of the shares, warrants and one (1) promised plot of land in the following amounts: shares were valued at $7,839; warrants were valued at $6,924, and plot of land was valued at $5,736. On January 9, 2018 and February 2, 2018 and February 28, 2018, the Company issued 26,000 shares and 64,000 shares and 20,000 shares of common stock to a third-party investor for total cash proceeds of $32,500. In conjunction with this sale of shares, the Company also attached one (1) plot of land (the title to which not currently owned by the Company as its promise to transfer title to the investor once the Company owns the land) and issued 110,000 warrants at an exercise price of $0.10 per share, exercisable over a term of one year from the date of issuance. The fair market value of $23,844 of the warrants was calculated using a Black-Scholes option pricing model with the following assumptions: stock price $0.25, expected term of one year, expected volatility of 250%, and discount rate of 1.83%. The total cash proceeds of $32,500 was allocated based upon the relative fair market value of the shares, warrants and one (1) promised plot of land in the following amounts: shares were valued at $14,805; warrants were valued at $10,682, and plot of land was valued at $6,833. On January 18, 2018, the Company issued 50,000 shares of common stock to a third-party investor for cash proceeds of $12,500. In conjunction with this sale of shares, the Company also attached one (1) plot of land (the title to which not currently owned by the Company as its promise to transfer title to the investor once the Company owns the land) and issued 50,000 warrants at an exercise price of $0.10 per share, exercisable over a term of one year from the date of issuance. The fair market value of $10,912 of the warrants was calculated using a Black-Scholes option pricing model with the following assumptions: stock price $0.25, expected term of one year, expected volatility of 250%, and discount rate of 1.79%. The total cash proceeds of $12,500 was allocated based upon the relative fair market value of the shares, warrants and one (1) promised plot of land in the following amounts: shares were valued at $4,068; warrants were valued at $3,551, and plot of land was valued at $4,881. On January 29, 2018, the Company issued 75,000 shares of common stock to a third-party investor for cash proceeds of $37,500. In conjunction with this sale of shares, the Company also attached one (1) plot of land (the title to which not currently owned by the Company as its promise to transfer title to the investor once the Company owns the land). The total cash proceeds of $37,500 was allocated based upon the relative fair market value of the shares, and one (1) promised plot of land in the following amounts: shares were valued at $26,786 and plot of land was valued at $10,714. On February 23, 2018 and March 20, 2018, the Company issued 200,000 shares and 25,000 shares of common stock to a third-party investor for cash proceeds of $112,500. In conjunction with this sale of shares, the Company also attached three (3) plots of land (the title to which not currently owned by the Company as its promise to transfer title to the investor once the Company owns the land). The total cash proceeds of $112,500 was allocated based upon the relative fair market value of the shares, and three (3) promised plots of land in the following amounts: shares were valued at $80,357 and plots of land were valued at $32,143. For the year ended December 31, 2017 Common stocks sold with a promise to deliver title to Plot of Land and Warrants On March 24, 2017, the Company issued 150,000 shares of common stock to a third-party investor for cash proceeds of $25,000. In conjunction with this sale of shares, the Company also attached one (1) plot of land (the title to which not currently owned by the Company as its promise to transfer title to the investor once the Company owns the land) and issued 150,000 warrants at an exercise price of $0.17 per share, exercisable over a term of one year from the date of issuance. The fair market value of $31,275 of the warrants was calculated using a Black-Scholes option pricing model with the following assumptions: stock price $0.17, expected term of one year, expected volatility of 254%, and discount rate of 0.98%. The total cash proceeds of $25,000 was allocated based upon the relative fair market value of the shares, warrants and one (1) promised plot of land in the following amounts: shares were valued at $8,769; warrants were valued at $10,970, and plot of land was valued at $5,261. On March 15, 2017, April 27, 2017, June 6, 2017 and June 29, 2017, the Company issued for four tranches 140,000 shares of common stock to a third-party investor for cash proceeds of $35,000. In conjunction with this sale of shares, the Company also attached one (1) plot of land (the title to which not currently owned by the Company as its promise to transfer title to the investor once the Company owns the land) and issued 140,000 warrants at an exercise price of $0.25 per share, exercisable over a term of one year from the date of issuance. The fair market value of $28,067 of the warrants was calculated using a Black-Scholes option pricing model with the following assumptions: stock price $0.25, expected term of one year, expected volatility of 259%, and discount rate of 1.23%. The total cash proceeds of $35,000 was allocated based upon the relative fair market value of the shares, warrants and one (1) plot of land in the following amounts: shares were valued at $13,190; warrants were valued at $10,578, and plot of land was valued at $11,232. On May 5, 2017, June 19, 2017, July 1, 2017and October 27, 2017, the Company issued 100,000 shares of common stock to a third-party investor for cash proceeds of $32,500. In conjunction with this sale of shares, the Company also attached one (1) plot of land (the title to which not currently owned by the Company as its promise to transfer title to the investor once the Company owns the land) and issued 100,000 warrants at an exercise price of $0.10 per share to $0.50 per share, exercisable over a term of one year from the date of issuance. The fair market value of $10,828 of the warrants was calculated using a Black-Scholes option pricing model with the following assumptions: stock price $0.25, expected term of one year, expected volatility of 240% and 260%, and discount rate of 1.24% and 1.42%. The total cash proceeds of $32,500 was allocated based upon the relative fair market value of the shares, warrants and one (1) plot of land in the following amounts: shares were valued at $17,076; warrants were valued at $9,059, and plot of land was valued at $6,365. On August 4, 2017 and October 18, 2017, the Company issued 60,000 shares of common stock to a third-party investor for cash proceeds of $15,000. In conjunction with this sale of shares, the Company also attached one (1) plot of land (the title to which not currently owned by the Company as its promise to transfer title to the investor once the Company owns the land) and issued 60,000 warrants at an exercise price of $0.10 per share, exercisable over a term of one year from the date of issuance. The fair market value of $8,212 of the warrants was calculated using a Black-Scholes option pricing model with the following assumptions: stock price $0.25, expected term of one year, expected volatility of 260%, and discount rate of 1.42%. The total cash proceeds of $15,000 was allocated based upon the relative fair market value of the shares, warrants and one (1) plot of land in the following amounts: shares were valued at $6,394; warrants were valued at $5,534, and plot of land was valued at $3,072. On October 25, 2017, the Company issued 50,000 shares of common stock to a third-party investor for cash proceeds of $12,500. In conjunction with this sale of shares, the Company also attached one (1) plot of land (the title to which not currently owned by the Company as its promise to transfer title to the investor once the Company owns the land) and issued 50,000 warrants at an exercise price of $0.10 per share, exercisable over a term of one year from the date of issuance. The fair market value of $11,046 of the warrants was calculated using a Black-Scholes option pricing model with the following assumptions: stock price $0.25, expected term of one year, expected volatility of 261%, and discount rate of 1.43%. The total cash proceeds of $12,500 was allocated based upon the relative fair market value of the shares, warrants and one (1) plot of land in the following amounts: shares were valued at $4,054; warrants were valued at $3,582, and plot of land was valued at $4,864. On December 13, 2017, the Company issued 200,000 shares of common stock to a third-party investor for cash proceeds of $100,000. In conjunction with this sale of shares, the Company also attached four (4) plots of land (the title to which not currently owned by the Company as its promise to transfer title to the investor once the Company owns the land) and issued 200,000 warrants at an exercise price of $0.50 per share, exercisable over a term of one year from the date of issuance. The fair market value of $35,307 of the warrants was calculated using a Black-Scholes option pricing model with the following assumptions: stock price $0.25, expected term of one year, expected volatility of 248%, and discount rate of 1.68%. The total cash proceeds of $100,000 was allocated based upon the relative fair market value of the shares, warrants and one (4) plot of land in the following amounts: shares were valued at $66,530; warrants were valued at $23,490, and plot of land was valued at $9,980. On October 2, 2017, the Company entered into an agreement with this third-party investor and agreed to buy back the 5 (five) plots of land for an agreed sale price of $206,250 due by February 28, 2018 (Note 3). The Company has recorded $46,037 as the relative fair value of the cost of land for the purchase of these 5 (five) plots of land as additional paid in capital in the accompany financial statements for the year ended December 31, 2017. On December 6, 2017, the Company and an investor mutually agreed that the investor will relinquish the ownership of a plot of land back to the Company purchased by the investor on July 3, 2014. The Company has recorded $10,008 as the relative fair value of the cost of plot of land as additional paid in capital in the accompany financial statements for the year ended December 31, 2017. During the year ended December 31, 2017, the Company issued 700,000 shares of common stock and promise to deliver the plots of land and warrants to purchase 700,000 shares of common stock to 6 (six) investors for net cash proceeds of $156,727. Common Stock sold for Cash and Warrants On January 11, 2017, the Company issued 20,000 shares of common stock to a third-party investor for cash proceeds of $5,000. In conjunction with this sale of shares, the Company also attached and issued 20,000 warrants at an exercise price of $0.25 per share, exercisable over a term of one year from the date of issuance. The fair market value of $3,995 of the warrants was calculated using a Black-Scholes option pricing model with the following assumptions: stock price $0.25, expected term of one year, expected volatility of 251%, and discount rate of 0.82%. The total cash proceeds of $5,000 was allocated based upon the relative fair market value of the shares and warrants in the following amounts: shares were valued at $2,792; and warrants were valued at $2,208. On March 8, 2017, the Company issued 10,000 shares of common stock to a third-party investor for cash proceeds of $2,500. In conjunction with this sale of shares, the Company also attached and issued 10,000 warrants at an exercise price of $0.25 per share, exercisable over a term of one year from the date of issuance. The fair market value of $1,992 of the warrants was calculated using a Black-Scholes option pricing model with the following assumptions: stock price $0.25, expected term of one year, expected volatility of 254%, and discount rate of 1.03%. The total cash proceeds of $2,500 was allocated based upon the relative fair market value of the shares and warrants in the following amounts: shares were valued at $1,391; and warrants were valued at $1,109. On March 15, 2017, the Company issued 10,000 shares of common stock to a third-party investor for cash proceeds of $2,500. In conjunction with this sale of shares, the Company also attached and issued 10,000 warrants at an exercise price of $0.25 per share, exercisable over a term of one year from the date of issuance. The fair market value of $1,992 of the warrants was calculated using a Black-Scholes option pricing model with the following assumptions: stock price $0.25, expected term of one year, expected volatility of 253%, and discount rate of 1.02%. The total cash proceeds of $2,500 was allocated based upon the relative fair market value of the shares and warrants in the following amounts: shares were valued at $1,392; and warrants were valued at $1,108. On May 22, 2017, the Company issued 10,000 shares of common stock to a third-party investor for cash proceeds of $2,500. In conjunction with this sale of shares, the Company also attached and issued 10,000 warrants at an exercise price of $0.25 per share, exercisable over a term of one year from the date of issuance. The fair market value of $2,005 of the warrants was calculated using a Black-Scholes option pricing model with the following assumptions: stock price $0.25, expected term of one year, expected volatility of 253%, and discount rate of 1.02%. The total cash proceeds of $2,500 was allocated based upon the relative fair market value of the shares and warrants in the following amounts: shares were valued at $1,387; and warrants were valued at $1,113. On March 13, 2017, April 13, 2017, June 2, 2017 and June 23, 2017, the Company issued 60,000 shares of common stock to a third-party investor for cash proceeds of $15,000. In conjunction with this sale of shares, the Company also attached and issued 60,000 warrants at an exercise price of $0.25 per share, exercisable over a term of one year from the date of issuance. The fair market value of $12,030 of the warrants was calculated using a Black-Scholes option pricing model with the following assumptions: stock price $0.25, expected term of one year, expected volatility of 260%, and discount rate of 1.21%. The total cash proceeds of $15,000 was allocated based upon the relative fair market value of the shares and warrants in the following amounts: shares were valued at $8,324; and warrants were valued at $6,676. On July 14, 2017, the Company issued 20,000 shares of common stock to a third-party investor for cash proceeds of $5,000. In conjunction with this sale of shares, the Company also attached and issued 20,000 warrants at an exercise price of $0.10 per share, exercisable over a term of one year from the date of issuance. The fair market value of $4,308 of the warrants was calculated using a Black-Scholes option pricing model with the following assumptions: stock price $0.10, expected term of one year, expected volatility of 240%, and discount rate of 1.22%. The total cash proceeds of $5,000 was allocated based upon the relative fair market value of the shares and warrants in the following amounts: shares were valued at $2,686; and warrants were valued at $2,314. On August 25, 2017, the Company issued 8,000 shares of common stock to a third-party investor for cash proceeds of $4,000. In conjunction with this sale of shares, the Company also attached and issued 8,000 warrants at an exercise price of $0.25 per share, exercisable over a term of one year from the date of issuance. The fair market value of $1,540 of the warrants was calculated using a Black-Scholes option pricing model with the following assumptions: stock price $0.10, expected term of one year, expected volatility of 239%, and discount rate of 1.23%. The total cash proceeds of $4,000 was allocated based upon the relative fair market value of the shares and warrants in the following amounts: shares were valued at $2,888; and warrants were valued at $1,112. On November 7, 2017, the Company issued 10,000 shares of common stock to a third-party investor for cash proceeds of $2,500. In conjunction with this sale of shares, the Company also attached and issued 10,000 warrants at an exercise price of $0.10 per share, exercisable over a term of one year from the date of issuance. The fair market value of $2,216 of the warrants was calculated using a Black-Scholes option pricing model with the following assumptions: stock price $0.10, expected term of one year, expected volatility of 263%, and discount rate of 1.49%. The total cash proceeds of $2,500 was allocated based upon the relative fair market value of the shares and warrants in the following amounts: shares were valued at $1,325; and warrants were valued at $1,175. Furthermore, the Company sold 915,000 shares of common stock to 8 (eight) investors for cash proceeds of $457,500 during the year ended December 31, 2017. The common stock was valued at its fair market value of $0.50 on the date of issuance. During the year ended December 31, 2017, the Company sold 1,063,000 shares of common stock and warrants to purchase 148,000 shares of common stock to 16 (sixteen)investors for total cash proceeds of $496,500. Common Stock Issued for Commission and Services During the year ended December 31, 2017, the Company issued a total of 1,242,750 shares of common stock for services, of which 750,000 shares of common stock issued to its officers for services were valued at $375,000, and 492,250 shares of common stock issued to consultants for services were valued at $246,125 (Note 4). The common shares issued to the officers and consultants were valued at their fair market value on the date of grant. The Company recorded these expenses as general and administrative expenses in the accompanying financial statements at December 31, 2017. As a result of all common stock issuances, the Company has 14,319,901 and 14,975,901 shares of common stock issued and outstanding at December 31, 2017 and March 31, 2018, respectively. Preferred Stock The Preferred Stock may be issued from time to time in one or more series. The Board of Directors is authorized to fix the number of shares of any series of Preferred Stock and to determine the designation of any such series. The Board of Directors is also authorized to determine or alter the rights, preferences, privileges, and restrictions granted to or imposed upon any wholly unissued series of Preferred Stock and, within the limits and restrictions stated in any resolution or resolutions of the Board of Directors originally fixing the number of shares constituting any series, to increase or decrease (but not below the number of shares of such series than outstanding) the number of shares of any such series subsequent to the issue of shares of that series. On October 1, 2013, the Company authorized and issued 28,000 shares of Series A Preferred Stock to Grupo Valcas (a related party) in exchange for services. The 28,000 shares grant the holder to have the right to vote on all shareholder matters equal to 100 votes per share. The Series A shares were valued according to the additional voting rights assigned. The value assigned to the voting rights was derived from a model utilizing control premiums to value the voting control of the preferred stock which was prepared by an independent valuation specialist. The value assigned to the Series A Preferred Stock was $2,260,496 and was recorded on the grant date as stock-based compensation. At March 31, 2018 and December 31, 2017, 28,000 shares of Series A Preferred Stock were issued and outstanding. Warrants A summary of the Company's warrant activity during the three months ended March 31, 2018 and year ended December 31, 2017 is presented below. Number of Warrants Weighted Average Exercise Price Weighted Average Remaining Contract Term (Year) Aggregate Intrinsic Value Outstanding at December 31, 2016 1,617,333 $ 0.53 0.54 $ 206,586 Granted 848,000 0.27 - - Exercised - - - - Forfeit/Canceled (1,617,333 ) 0.53 - - Outstanding at December 31, 2017 848,000 $ 0.27 0.60 $ 132,548 Exercisable at December 31, 2017 848,000 Granted 356,000 0.27 - - Exercised - - - - Forfeit/Canceled (220,000 ) 0.21 - - Outstanding at March 31, 2018 984,000 $ 0.24 0.60 $ 141,696 At March 31, 2018, 984,000 warrants were exercisable into common stock. The exercise price of warrants to convert into common stock ranged from $0.17 to $0.25 per warrant, and term of exercise of warrants was one year from the date of issuance. At December 31, 2017, 848,000 warrants were exercisable into common stock. The exercise price of warrants to convert into common stock ranged from $0.10 to $0.50 per warrant, and term of exercise of warrants was one year from the date of issuance.</t>
  </si>
  <si>
    <t>Note 7 - Income Tax</t>
  </si>
  <si>
    <t>NOTE 7  INCOME TAX Income tax expense for the years ended December 31, 2017 and March 31, 2018 is summarized as follows: December 31, 2017 March 31, 2018 Deferred: Federal $ (355,164 ) $ (404,177 ) State - - Change in valuation allowance 355,164 404,177 Income tax expense (benefit) $  $  The following is a reconciliation of the provision for income taxes at the U.S. federal income tax rates of 21% and 21%, and the state income tax rates net of federal tax benefit of 0% for the years ended December 31, 2017 and March 31, 2018, respectively, to the income taxes reflected in the Statements of Operations: December 31, 2017 March 31, 2018 Book Income (loss) 21 % 21 % State taxes - % - % Total 21 % 21 % Valuation allowance -21 % -21 % Tax expense at actual rate   The tax effects of temporary differences that gave rise to significant portions of deferred tax assets and liabilities at December 31, 2017 and March 31, 2018 are as follows: December 31, 2017 March 31, 2018 Deferred tax assets: Net operating loss carry forward $ 1,691,257 $ 1,924,653 Total gross deferred tax assets 1,691,257 1,924,653 Less - valuation allowance (1,691,257 ) (1,924,653 ) Net deferred tax assets $ 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In the normal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December 31, 2017, tax years 2014, 2015, 2016 and 2017 remain open for examination by the IRS and California. The Company has received no notice of audit from the Internal Revenue Service or California for any of the open tax years.</t>
  </si>
  <si>
    <t>Note 8 - Debt</t>
  </si>
  <si>
    <t xml:space="preserve">NOTE 8  DEBT Cash Call, Inc. On March 19, 2018 the Company issued a promissory note to CashCall, Inc. for $75,000 of cash consideration. The note bears interest at 94%, matures on May 1, 2028. The Company also recorded a $7,500 debt discount due to origination fees due at the beginning of the note. During the three months ended March 31, 2018, the company amortized $24 of the debt discount into interest expense leaving a remaining total debt discount on the note of $7,476 as of March 31, 2018. </t>
  </si>
  <si>
    <t>Note 9 - Subsequent Events</t>
  </si>
  <si>
    <t>NOTE 9  SUBSEQUENT EVENTS Management has evaluated the subsequent events through May 11, 2018, the date which the financial statements were available to be issued noting no items that would impact the accounting for events or transactions in the current period or require additional disclosures. On Deck Capital On April 6, 2018, the Company issued a promissory note to On Deck Capital for $35,000 of cash consideration. Common stocks sold with a promise to deliver title to Plot of Land and Warrants On April 20, 2018, the Company issued 14,000 shares of common stock to a third-party investor for cash proceeds of $7,000. On April 27, 2018, the Company issued 75,000 shares of common stock to a third-party investor for cash proceeds of $37,500. On April 30, 2018, the Company issued 75,000 shares of common stock to a third-party investor for cash proceeds of $37,500. On April 30, 2018, the Company issued 75,000 shares of common stock to a third-party investor for cash proceeds of $37,500. On May 3, 2018, the Company issued 14,000 shares of common stock to a third-party investor for cash proceeds of $7,000.</t>
  </si>
  <si>
    <t>Note 1 - Nature of Operations and Going Concern: Nature of Operations (Policies)</t>
  </si>
  <si>
    <t>Policies</t>
  </si>
  <si>
    <t>Nature of Operations</t>
  </si>
  <si>
    <t>Nature of Operations International Land Alliance, Inc. (the "Company") was incorporated under the laws of the State of Wyoming on September 26, 2013 (inception). The Company is a residential land development company with target properties located in the Baja California, Norte region of Mexico. The Company has a 100% equity interest in International Land Alliance, S.A. de C.V., a corporation organized in Mexico. The Company's principal activities are purchasing properties, obtaining zoning and other entitlements required to subdivide the properties into residential and commercial building plots, securing financing for the purchase of the plots, improving the properties infrastructure and amenities, and selling the plots to homebuyers, retirees, investors and commercial developers.</t>
  </si>
  <si>
    <t>Note 1 - Nature of Operations and Going Concern: Going Concern (Policies)</t>
  </si>
  <si>
    <t>Going Concern</t>
  </si>
  <si>
    <t>Going Concern These financial statements have been prepared on a going concern basis which assumes the Company will be able to realize its assets and discharge its liabilities in the normal course of business for the foreseeable future. The Company has generated recurring losses and a working capital deficit and anticipates future losses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loans from directors and/or issuance of common shares. The financial statements do not include any adjustments that might be necessary if the Company is unable to continue as a going concern.</t>
  </si>
  <si>
    <t>Note 2 - Summary of Significant Accounting Policies: Basis of Presentation (Policies)</t>
  </si>
  <si>
    <t>Basis of Presentation</t>
  </si>
  <si>
    <t>Basis of Presentation The consolidated financial statements presented in this report are the financial reports of International Land Alliance, Inc. The Company maintains its accounting records on an accrual basis in accordance with generally accepted accounting principles in the United States of America (U.S. GAAP). The consolidated financial statements present the Balance Sheet, Statements of Operations, Shareholders' Deficit and Cash Flows of the Company. These consolidated financial statements are presented in United States dollars. The accompanying 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t>
  </si>
  <si>
    <t>Note 2 - Summary of Significant Accounting Policies: Principles of Consolidation (Policies)</t>
  </si>
  <si>
    <t>Principles of Consolidation</t>
  </si>
  <si>
    <t>Principles of Consolidation The accompanying consolidated financial statements include the accounts of the Company, its wholly-owned subsidiary International Land Alliance, S.A. de C.V., a company incorporated in Mexico ("ILA Mexico"). ILA Mexico has no assets, no liabilities and minimal expenses as of March 31, 2018. All intercompany balances and transactions are eliminated in consolidation.</t>
  </si>
  <si>
    <t>Note 2 - Summary of Significant Accounting Policies: Use of Estimates (Policie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receivables, valuation of long-lived assets, accounts payable and accrued liabilit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Note 2 - Summary of Significant Accounting Policies: Cash and Cash Equivalents (Policies)</t>
  </si>
  <si>
    <t>Cash and Cash Equivalents</t>
  </si>
  <si>
    <t>Cash and Cash Equivalents The Company considers all highly liquid instruments with maturity of three months or less at the time of issuance to be cash equivalents. The Company maintains its cash balances at credit-worthy financial institutions that are insured by the Federal Deposit Insurance Corporation ("FDIC") up to $250,000. The Company did not have any cash equivalents as of March 31, 2018 or December 31, 2017.</t>
  </si>
  <si>
    <t>Note 2 - Summary of Significant Accounting Policies: Fair Value of Financial Instruments and Fair Value Measurements (Policies)</t>
  </si>
  <si>
    <t>Fair Value of Financial Instruments and Fair Value Measurements</t>
  </si>
  <si>
    <t xml:space="preserve">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ccrued liabilities, and note payable to a third party. Pursuant to ASC 820, " Fair Value Measurements and Disclosures" Financial Instruments" The following table presents assets and liabilities that were measured and recognized at fair value as of March 31, 2018 on a recurring basis: Description Level 1 Level 2 Level 3 None $ - $ - $ - The following table presents assets and liabilities that were measured and recognized at fair value as of December 31, 2017 on a recurring basis: Description Level 1 Level 2 Level 3 None $ - $ - $ - </t>
  </si>
  <si>
    <t>Note 2 - Summary of Significant Accounting Policies: Revenue Recognition (Policies)</t>
  </si>
  <si>
    <t>Revenue Recognition</t>
  </si>
  <si>
    <t>Revenue Recognition Revenue is derived primarily from sale of residential plots. Revenue is recognized when earned, as reasonably determinable in accordance with ACS 605-15-25, "Revenue Recognition." The Company recognizes revenues when the residential plots are delivered to the customer and the ownership is transferred. The Company's revenue recognition policy is based on the revenue recognition criteria established under the SEC's Staff Accounting Bulletin No. 104. The criteria and how the Company satisfies each element is as follows: (1) persuasive evidence of an arrangement exists; (2) delivery has occurred per the terms of the signed contract; (3) the price is fixed and determinable; and (4) collectability is reasonable assured.</t>
  </si>
  <si>
    <t>Note 2 - Summary of Significant Accounting Policies: Income Taxes (Policies)</t>
  </si>
  <si>
    <t>Income Taxes</t>
  </si>
  <si>
    <t>Income Taxes The Company accounts for income taxes using the asset and liability method in accordance with ASC 740, " Income Taxes" The Company follows the provisions of ASC 740, " Income Taxes</t>
  </si>
  <si>
    <t>Note 2 - Summary of Significant Accounting Policies: Earnings (Loss) Per Share (Policies)</t>
  </si>
  <si>
    <t>Earnings (Loss) Per Share</t>
  </si>
  <si>
    <t>Earnings (Loss) Per Share The Company computes net earnings (loss) per share in accordance with ASC 260, " Earnings per Share"</t>
  </si>
  <si>
    <t>Note 2 - Summary of Significant Accounting Policies: Concentration of Credit Risk (Policies)</t>
  </si>
  <si>
    <t>Concentration of Credit Risk</t>
  </si>
  <si>
    <t>Concentration of Credit Risk The Company maintains its cash in bank and financial institution deposits that at times may exceed federally insured limits. The Company has not experienced any losses in such accounts through March 31, 2018 and December 31, 2017. The Company's bank balance did not exceed FDIC insured amounts at March 31, 2018 or at December 31, 2017, respectively.</t>
  </si>
  <si>
    <t>Note 2 - Summary of Significant Accounting Policies: Recent Accounting Pronouncements (Policies)</t>
  </si>
  <si>
    <t>Recent Accounting Pronouncements</t>
  </si>
  <si>
    <t xml:space="preserve">Recent Accounting Pronouncements In January 2017, the FASB issued ASU 2017-01, Business Combinations (Topic 805): Clarifying the Definition of a Business In November 2016, the FASB issued Accounting Standards Update No. 2016-18, " Statement of Cash Flows (Topic 230): Restricted Cash" ("ASU 2016-18") In June 2016, the FASB issued Accounting Standards Update ("ASU") 2016-13, " Financial Instruments - Credit Losses In February 2016, the FASB issued ASU 2016-02, " Leases </t>
  </si>
  <si>
    <t>Note 5 - Commitments and Contingencies: Cash Call, Inc. (Policies)</t>
  </si>
  <si>
    <t>Cash Call, Inc.</t>
  </si>
  <si>
    <t xml:space="preserve">Cash Call, Inc. On March 19, 2018 the Company issued a promissory note to CashCall, Inc. for $75,000 of cash consideration. The note bears interest at 94%, matures on May 1, 2028. The Company also recorded a $7,500 debt discount due to origination fees due at the beginning of the note. During the three months ended March 31, 2018, the company amortized $24 of the debt discount into interest expense leaving a remaining total debt discount on the note of $7,476 as of March 31, 2018. </t>
  </si>
  <si>
    <t>Note 5 - Commitments and Contingencies: Commitment To Purchase Land (Policies)</t>
  </si>
  <si>
    <t>Commitment To Purchase Land</t>
  </si>
  <si>
    <t>Commitment to purchase land The Company anticipates transfer of ownership title to the resort properties in Baja, California, to the Company over the next sixty days. The two land projects consisting of 497 acres and 20 acres to be acquired and developed into Oasis Park resort near San Felipe, Baja and Valle Divino resort in Ensenada, is subject to approval by the Mexican government in Baja, California. The Company has promised to transfer title to the plots of land to the investors who have invested in the Company once the Company receives an approval of change in transfer of title to the Company. On October 2, 2017, the Company entered into an agreement to purchase five (5) plots of land for $206,250 that it originally sold to a third-party investor on September 1, 2016 (Note 3). The Company paid the remaining balance $100,000 owed to this third-party investor on February 28, 2018 (Note 8).</t>
  </si>
  <si>
    <t>Note 5 - Commitments and Contingencies: Litigation Costs and Contingencies (Policies)</t>
  </si>
  <si>
    <t>Litigation Costs and Contingencies</t>
  </si>
  <si>
    <t>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Other than as set forth below, management is currently not aware of any such legal proceedings or claims that could have, individually or in the aggregate, a material adverse effect on our business, financial condition, or operating result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t>
  </si>
  <si>
    <t>Note 2 - Summary of Significant Accounting Policies: Fair Value of Financial Instruments and Fair Value Measurements: Schedule of Fair Value, Assets and Liabilities Measured on Recurring Basis (Tables)</t>
  </si>
  <si>
    <t>Tables/Schedules</t>
  </si>
  <si>
    <t>Schedule of Fair Value, Assets and Liabilities Measured on Recurring Basis</t>
  </si>
  <si>
    <t xml:space="preserve"> Description Level 1 Level 2 Level 3 None $ - $ - $ - The following table presents assets and liabilities that were measured and recognized at fair value as of December 31, 2017 on a recurring basis: Description Level 1 Level 2 Level 3 None $ - $ - $ - </t>
  </si>
  <si>
    <t>Note 3 - Accrued Expenses: Schedule of Accounts Payable and Accrued Liabilities (Tables)</t>
  </si>
  <si>
    <t>Schedule of Accounts Payable and Accrued Liabilities</t>
  </si>
  <si>
    <t xml:space="preserve"> Balance Balance March 31, 2018 December 31, 2017 Relative fair market value of plots of land sold $ 335,805 $ 278,061 Payable to an investor/shareholder 0 100,000 Total Accrued expenses $ 335,805 $ 378,061 </t>
  </si>
  <si>
    <t>Note 6 - Stockholders' Equity: Schedule of Stockholders' Equity Note, Warrants or Rights (Tables)</t>
  </si>
  <si>
    <t>Schedule of Stockholders' Equity Note, Warrants or Rights</t>
  </si>
  <si>
    <t xml:space="preserve"> Number of Warrants Weighted Average Exercise Price Weighted Average Remaining Contract Term (Year) Aggregate Intrinsic Value Outstanding at December 31, 2016 1,617,333 $ 0.53 0.54 $ 206,586 Granted 848,000 0.27 - - Exercised - - - - Forfeit/Canceled (1,617,333 ) 0.53 - - Outstanding at December 31, 2017 848,000 $ 0.27 0.60 $ 132,548 Exercisable at December 31, 2017 848,000 Granted 356,000 0.27 - - Exercised - - - - Forfeit/Canceled (220,000 ) 0.21 - - Outstanding at March 31, 2018 984,000 $ 0.24 0.60 $ 141,696 </t>
  </si>
  <si>
    <t>Note 7 - Income Tax: Schedule of Components of Income Tax Expense (Benefit) (Tables)</t>
  </si>
  <si>
    <t>Schedule of Components of Income Tax Expense (Benefit)</t>
  </si>
  <si>
    <t xml:space="preserve"> December 31, 2017 March 31, 2018 Deferred: Federal $ (355,164 ) $ (404,177 ) State - - Change in valuation allowance 355,164 404,177 Income tax expense (benefit) $  $  </t>
  </si>
  <si>
    <t>Note 7 - Income Tax: Schedule of Effective Income Tax Rate Reconciliation (Tables)</t>
  </si>
  <si>
    <t>Schedule of Effective Income Tax Rate Reconciliation</t>
  </si>
  <si>
    <t xml:space="preserve"> December 31, 2017 March 31, 2018 Book Income (loss) 21 % 21 % State taxes - % - % Total 21 % 21 % Valuation allowance -21 % -21 % Tax expense at actual rate   </t>
  </si>
  <si>
    <t>Note 7 - Income Tax: Schedule of Deferred Tax Assets and Liabilities (Tables)</t>
  </si>
  <si>
    <t>Schedule of Deferred Tax Assets and Liabilities</t>
  </si>
  <si>
    <t xml:space="preserve"> December 31, 2017 March 31, 2018 Deferred tax assets: Net operating loss carry forward $ 1,691,257 $ 1,924,653 Total gross deferred tax assets 1,691,257 1,924,653 Less - valuation allowance (1,691,257 ) (1,924,653 ) Net deferred tax assets $  $  </t>
  </si>
  <si>
    <t>Note 3 - Accrued Expenses: Schedule of Accounts Payable and Accrued Liabilities (Details) - USD ($)</t>
  </si>
  <si>
    <t>Details</t>
  </si>
  <si>
    <t>Note 3 - Accrued Expenses (Details) - USD ($)</t>
  </si>
  <si>
    <t>Note 4 - Related Party Transactions (Details) - USD ($)</t>
  </si>
  <si>
    <t>Increase (Decrease) in Due to Related Parties</t>
  </si>
  <si>
    <t>Increase (Decrease) in Due to Other Related Parties</t>
  </si>
  <si>
    <t>Due to Employees, Current</t>
  </si>
  <si>
    <t>Note 5 - Commitments and Contingencies: Cash Call, Inc. (Details) - USD ($)</t>
  </si>
  <si>
    <t>Debt Instrument, Unamortized Discount, Current</t>
  </si>
  <si>
    <t>Note 6 - Stockholders' Equity (Details)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57214</v>
      </c>
    </row>
    <row r="10" spans="1:3">
      <c r="A10" s="4" t="s">
        <v>16</v>
      </c>
      <c r="B10" s="4" t="s">
        <v>17</v>
      </c>
    </row>
    <row r="11" spans="1:3">
      <c r="A11" s="4" t="s">
        <v>18</v>
      </c>
      <c r="C11" s="5" t="n">
        <v>10049150</v>
      </c>
    </row>
    <row r="12" spans="1:3">
      <c r="A12" s="4" t="s">
        <v>19</v>
      </c>
      <c r="C12" s="6" t="n">
        <v>9245</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8</v>
      </c>
    </row>
    <row r="18" spans="1:3">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6</v>
      </c>
      <c r="B1" s="2" t="s">
        <v>1</v>
      </c>
    </row>
    <row r="2" spans="1:2">
      <c r="B2" s="2" t="s">
        <v>2</v>
      </c>
    </row>
    <row r="3" spans="1:2">
      <c r="A3" s="3" t="s">
        <v>98</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98</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0</v>
      </c>
      <c r="B1" s="2" t="s">
        <v>1</v>
      </c>
    </row>
    <row r="2" spans="1:2">
      <c r="B2" s="2" t="s">
        <v>2</v>
      </c>
    </row>
    <row r="3" spans="1:2">
      <c r="A3" s="3" t="s">
        <v>98</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2</v>
      </c>
      <c r="B1" s="2" t="s">
        <v>1</v>
      </c>
    </row>
    <row r="2" spans="1:2">
      <c r="B2" s="2" t="s">
        <v>2</v>
      </c>
    </row>
    <row r="3" spans="1:2">
      <c r="A3" s="3" t="s">
        <v>98</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1</v>
      </c>
    </row>
    <row r="2" spans="1:2">
      <c r="B2" s="2" t="s">
        <v>2</v>
      </c>
    </row>
    <row r="3" spans="1:2">
      <c r="A3" s="3" t="s">
        <v>98</v>
      </c>
    </row>
    <row r="4" spans="1:2">
      <c r="A4" s="4" t="s">
        <v>114</v>
      </c>
      <c r="B4" s="4" t="s">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0</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17</v>
      </c>
    </row>
    <row r="4" spans="1:2">
      <c r="A4" s="4" t="s">
        <v>124</v>
      </c>
      <c r="B4" s="4" t="s">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17</v>
      </c>
    </row>
    <row r="4" spans="1:2">
      <c r="A4" s="4" t="s">
        <v>127</v>
      </c>
      <c r="B4" s="4" t="s">
        <v>1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17</v>
      </c>
    </row>
    <row r="4" spans="1:2">
      <c r="A4" s="4" t="s">
        <v>130</v>
      </c>
      <c r="B4" s="4" t="s">
        <v>1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0</v>
      </c>
      <c r="B1" s="2" t="s">
        <v>2</v>
      </c>
      <c r="C1" s="2" t="s">
        <v>31</v>
      </c>
    </row>
    <row r="2" spans="1:3">
      <c r="A2" s="3" t="s">
        <v>32</v>
      </c>
    </row>
    <row r="3" spans="1:3">
      <c r="A3" s="4" t="s">
        <v>33</v>
      </c>
      <c r="B3" s="6" t="n">
        <v>11421</v>
      </c>
      <c r="C3" s="6" t="n">
        <v>13678</v>
      </c>
    </row>
    <row r="4" spans="1:3">
      <c r="A4" s="4" t="s">
        <v>34</v>
      </c>
      <c r="B4" s="5" t="n">
        <v>11421</v>
      </c>
      <c r="C4" s="5" t="n">
        <v>13678</v>
      </c>
    </row>
    <row r="5" spans="1:3">
      <c r="A5" s="3" t="s">
        <v>35</v>
      </c>
    </row>
    <row r="6" spans="1:3">
      <c r="A6" s="4" t="s">
        <v>36</v>
      </c>
      <c r="B6" s="5" t="n">
        <v>15046</v>
      </c>
      <c r="C6" s="5" t="n">
        <v>5224</v>
      </c>
    </row>
    <row r="7" spans="1:3">
      <c r="A7" s="4" t="s">
        <v>37</v>
      </c>
      <c r="B7" s="5" t="n">
        <v>335805</v>
      </c>
      <c r="C7" s="5" t="n">
        <v>378061</v>
      </c>
    </row>
    <row r="8" spans="1:3">
      <c r="A8" s="4" t="s">
        <v>38</v>
      </c>
      <c r="B8" s="5" t="n">
        <v>350851</v>
      </c>
      <c r="C8" s="5" t="n">
        <v>383285</v>
      </c>
    </row>
    <row r="9" spans="1:3">
      <c r="A9" s="4" t="s">
        <v>39</v>
      </c>
      <c r="B9" s="5" t="n">
        <v>67524</v>
      </c>
      <c r="C9" s="5" t="n">
        <v>0</v>
      </c>
    </row>
    <row r="10" spans="1:3">
      <c r="A10" s="4" t="s">
        <v>40</v>
      </c>
      <c r="B10" s="5" t="n">
        <v>418375</v>
      </c>
      <c r="C10" s="5" t="n">
        <v>383285</v>
      </c>
    </row>
    <row r="11" spans="1:3">
      <c r="A11" s="4" t="s">
        <v>41</v>
      </c>
      <c r="B11" s="4" t="s">
        <v>42</v>
      </c>
      <c r="C11" s="4" t="s">
        <v>42</v>
      </c>
    </row>
    <row r="12" spans="1:3">
      <c r="A12" s="3" t="s">
        <v>43</v>
      </c>
    </row>
    <row r="13" spans="1:3">
      <c r="A13" s="4" t="s">
        <v>44</v>
      </c>
      <c r="B13" s="5" t="n">
        <v>28</v>
      </c>
      <c r="C13" s="5" t="n">
        <v>28</v>
      </c>
    </row>
    <row r="14" spans="1:3">
      <c r="A14" s="4" t="s">
        <v>45</v>
      </c>
      <c r="B14" s="5" t="n">
        <v>14976</v>
      </c>
      <c r="C14" s="5" t="n">
        <v>14320</v>
      </c>
    </row>
    <row r="15" spans="1:3">
      <c r="A15" s="4" t="s">
        <v>46</v>
      </c>
      <c r="B15" s="5" t="n">
        <v>4508927</v>
      </c>
      <c r="C15" s="5" t="n">
        <v>4313510</v>
      </c>
    </row>
    <row r="16" spans="1:3">
      <c r="A16" s="4" t="s">
        <v>47</v>
      </c>
      <c r="B16" s="5" t="n">
        <v>-4930885</v>
      </c>
      <c r="C16" s="5" t="n">
        <v>-4697465</v>
      </c>
    </row>
    <row r="17" spans="1:3">
      <c r="A17" s="4" t="s">
        <v>48</v>
      </c>
      <c r="B17" s="5" t="n">
        <v>-406954</v>
      </c>
      <c r="C17" s="5" t="n">
        <v>-369607</v>
      </c>
    </row>
    <row r="18" spans="1:3">
      <c r="A18" s="4" t="s">
        <v>49</v>
      </c>
      <c r="B18" s="6" t="n">
        <v>11421</v>
      </c>
      <c r="C18" s="6" t="n">
        <v>136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17</v>
      </c>
    </row>
    <row r="4" spans="1:2">
      <c r="A4" s="4" t="s">
        <v>133</v>
      </c>
      <c r="B4" s="4" t="s">
        <v>1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17</v>
      </c>
    </row>
    <row r="4" spans="1:2">
      <c r="A4" s="4" t="s">
        <v>136</v>
      </c>
      <c r="B4" s="4" t="s">
        <v>1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17</v>
      </c>
    </row>
    <row r="4" spans="1:2">
      <c r="A4" s="4" t="s">
        <v>139</v>
      </c>
      <c r="B4" s="4" t="s">
        <v>1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1</v>
      </c>
      <c r="B1" s="2" t="s">
        <v>1</v>
      </c>
    </row>
    <row r="2" spans="1:2">
      <c r="B2" s="2" t="s">
        <v>2</v>
      </c>
    </row>
    <row r="3" spans="1:2">
      <c r="A3" s="3" t="s">
        <v>117</v>
      </c>
    </row>
    <row r="4" spans="1:2">
      <c r="A4" s="4" t="s">
        <v>142</v>
      </c>
      <c r="B4" s="4" t="s">
        <v>1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17</v>
      </c>
    </row>
    <row r="4" spans="1:2">
      <c r="A4" s="4" t="s">
        <v>145</v>
      </c>
      <c r="B4" s="4" t="s">
        <v>1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17</v>
      </c>
    </row>
    <row r="4" spans="1:2">
      <c r="A4" s="4" t="s">
        <v>148</v>
      </c>
      <c r="B4" s="4" t="s">
        <v>1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17</v>
      </c>
    </row>
    <row r="4" spans="1:2">
      <c r="A4" s="4" t="s">
        <v>151</v>
      </c>
      <c r="B4" s="4" t="s">
        <v>1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3</v>
      </c>
      <c r="B1" s="2" t="s">
        <v>1</v>
      </c>
    </row>
    <row r="2" spans="1:2">
      <c r="B2" s="2" t="s">
        <v>2</v>
      </c>
    </row>
    <row r="3" spans="1:2">
      <c r="A3" s="3" t="s">
        <v>117</v>
      </c>
    </row>
    <row r="4" spans="1:2">
      <c r="A4" s="4" t="s">
        <v>154</v>
      </c>
      <c r="B4" s="4" t="s">
        <v>1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6</v>
      </c>
      <c r="B1" s="2" t="s">
        <v>1</v>
      </c>
    </row>
    <row r="2" spans="1:2">
      <c r="B2" s="2" t="s">
        <v>2</v>
      </c>
    </row>
    <row r="3" spans="1:2">
      <c r="A3" s="3" t="s">
        <v>117</v>
      </c>
    </row>
    <row r="4" spans="1:2">
      <c r="A4" s="4" t="s">
        <v>157</v>
      </c>
      <c r="B4" s="4" t="s">
        <v>1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17</v>
      </c>
    </row>
    <row r="4" spans="1:2">
      <c r="A4" s="4" t="s">
        <v>160</v>
      </c>
      <c r="B4" s="4" t="s">
        <v>1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v>
      </c>
      <c r="B1" s="2" t="s">
        <v>2</v>
      </c>
      <c r="C1" s="2" t="s">
        <v>31</v>
      </c>
    </row>
    <row r="2" spans="1:3">
      <c r="A2" s="3" t="s">
        <v>51</v>
      </c>
    </row>
    <row r="3" spans="1:3">
      <c r="A3" s="4" t="s">
        <v>52</v>
      </c>
      <c r="B3" s="8" t="n">
        <v>0.001</v>
      </c>
      <c r="C3" s="8" t="n">
        <v>0.001</v>
      </c>
    </row>
    <row r="4" spans="1:3">
      <c r="A4" s="4" t="s">
        <v>53</v>
      </c>
      <c r="B4" s="5" t="n">
        <v>100000</v>
      </c>
      <c r="C4" s="5" t="n">
        <v>100000</v>
      </c>
    </row>
    <row r="5" spans="1:3">
      <c r="A5" s="4" t="s">
        <v>54</v>
      </c>
      <c r="B5" s="5" t="n">
        <v>28000</v>
      </c>
      <c r="C5" s="5" t="n">
        <v>28000</v>
      </c>
    </row>
    <row r="6" spans="1:3">
      <c r="A6" s="4" t="s">
        <v>55</v>
      </c>
      <c r="B6" s="5" t="n">
        <v>28000</v>
      </c>
      <c r="C6" s="5" t="n">
        <v>28000</v>
      </c>
    </row>
    <row r="7" spans="1:3">
      <c r="A7" s="4" t="s">
        <v>56</v>
      </c>
      <c r="B7" s="8" t="n">
        <v>0.001</v>
      </c>
      <c r="C7" s="8" t="n">
        <v>0.001</v>
      </c>
    </row>
    <row r="8" spans="1:3">
      <c r="A8" s="4" t="s">
        <v>57</v>
      </c>
      <c r="B8" s="5" t="n">
        <v>75000000</v>
      </c>
      <c r="C8" s="5" t="n">
        <v>75000000</v>
      </c>
    </row>
    <row r="9" spans="1:3">
      <c r="A9" s="4" t="s">
        <v>58</v>
      </c>
      <c r="B9" s="5" t="n">
        <v>14975901</v>
      </c>
      <c r="C9" s="5" t="n">
        <v>14319901</v>
      </c>
    </row>
    <row r="10" spans="1:3">
      <c r="A10" s="4" t="s">
        <v>59</v>
      </c>
      <c r="B10" s="5" t="n">
        <v>14975901</v>
      </c>
      <c r="C10" s="5" t="n">
        <v>143199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31</v>
      </c>
    </row>
    <row r="2" spans="1:3">
      <c r="A2" s="3" t="s">
        <v>182</v>
      </c>
    </row>
    <row r="3" spans="1:3">
      <c r="A3" s="4" t="s">
        <v>37</v>
      </c>
      <c r="B3" s="6" t="n">
        <v>335805</v>
      </c>
      <c r="C3" s="6" t="n">
        <v>3780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83</v>
      </c>
      <c r="B1" s="2" t="s">
        <v>2</v>
      </c>
      <c r="C1" s="2" t="s">
        <v>31</v>
      </c>
    </row>
    <row r="2" spans="1:3">
      <c r="A2" s="3" t="s">
        <v>182</v>
      </c>
    </row>
    <row r="3" spans="1:3">
      <c r="A3" s="4" t="s">
        <v>37</v>
      </c>
      <c r="B3" s="6" t="n">
        <v>335805</v>
      </c>
      <c r="C3" s="6" t="n">
        <v>3780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84</v>
      </c>
      <c r="B1" s="2" t="s">
        <v>1</v>
      </c>
    </row>
    <row r="2" spans="1:3">
      <c r="B2" s="2" t="s">
        <v>2</v>
      </c>
      <c r="C2" s="2" t="s">
        <v>61</v>
      </c>
    </row>
    <row r="3" spans="1:3">
      <c r="A3" s="3" t="s">
        <v>182</v>
      </c>
    </row>
    <row r="4" spans="1:3">
      <c r="A4" s="4" t="s">
        <v>185</v>
      </c>
      <c r="B4" s="6" t="n">
        <v>10000</v>
      </c>
      <c r="C4" s="6" t="n">
        <v>227000</v>
      </c>
    </row>
    <row r="5" spans="1:3">
      <c r="A5" s="4" t="s">
        <v>186</v>
      </c>
      <c r="B5" s="5" t="n">
        <v>21361</v>
      </c>
      <c r="C5" s="5" t="n">
        <v>264987</v>
      </c>
    </row>
    <row r="6" spans="1:3">
      <c r="A6" s="4" t="s">
        <v>187</v>
      </c>
      <c r="B6" s="6" t="n">
        <v>7000</v>
      </c>
      <c r="C6" s="6" t="n">
        <v>1555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88</v>
      </c>
      <c r="B1" s="2" t="s">
        <v>1</v>
      </c>
    </row>
    <row r="2" spans="1:3">
      <c r="B2" s="2" t="s">
        <v>2</v>
      </c>
      <c r="C2" s="2" t="s">
        <v>61</v>
      </c>
    </row>
    <row r="3" spans="1:3">
      <c r="A3" s="3" t="s">
        <v>182</v>
      </c>
    </row>
    <row r="4" spans="1:3">
      <c r="A4" s="4" t="s">
        <v>81</v>
      </c>
      <c r="B4" s="6" t="n">
        <v>24</v>
      </c>
      <c r="C4" s="6" t="n">
        <v>0</v>
      </c>
    </row>
    <row r="5" spans="1:3">
      <c r="A5" s="4" t="s">
        <v>189</v>
      </c>
      <c r="B5" s="6" t="n">
        <v>74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0</v>
      </c>
      <c r="B1" s="2" t="s">
        <v>1</v>
      </c>
    </row>
    <row r="2" spans="1:3">
      <c r="B2" s="2" t="s">
        <v>2</v>
      </c>
      <c r="C2" s="2" t="s">
        <v>61</v>
      </c>
    </row>
    <row r="3" spans="1:3">
      <c r="A3" s="3" t="s">
        <v>62</v>
      </c>
    </row>
    <row r="4" spans="1:3">
      <c r="A4" s="4" t="s">
        <v>63</v>
      </c>
      <c r="B4" s="6" t="n">
        <v>0</v>
      </c>
      <c r="C4" s="6" t="n">
        <v>0</v>
      </c>
    </row>
    <row r="5" spans="1:3">
      <c r="A5" s="4" t="s">
        <v>64</v>
      </c>
      <c r="B5" s="5" t="n">
        <v>0</v>
      </c>
      <c r="C5" s="5" t="n">
        <v>0</v>
      </c>
    </row>
    <row r="6" spans="1:3">
      <c r="A6" s="4" t="s">
        <v>65</v>
      </c>
      <c r="B6" s="5" t="n">
        <v>0</v>
      </c>
      <c r="C6" s="5" t="n">
        <v>0</v>
      </c>
    </row>
    <row r="7" spans="1:3">
      <c r="A7" s="3" t="s">
        <v>66</v>
      </c>
    </row>
    <row r="8" spans="1:3">
      <c r="A8" s="4" t="s">
        <v>67</v>
      </c>
      <c r="B8" s="5" t="n">
        <v>221078</v>
      </c>
      <c r="C8" s="5" t="n">
        <v>73055</v>
      </c>
    </row>
    <row r="9" spans="1:3">
      <c r="A9" s="4" t="s">
        <v>68</v>
      </c>
      <c r="B9" s="5" t="n">
        <v>221078</v>
      </c>
      <c r="C9" s="5" t="n">
        <v>73055</v>
      </c>
    </row>
    <row r="10" spans="1:3">
      <c r="A10" s="4" t="s">
        <v>69</v>
      </c>
      <c r="B10" s="5" t="n">
        <v>-221078</v>
      </c>
      <c r="C10" s="5" t="n">
        <v>-73055</v>
      </c>
    </row>
    <row r="11" spans="1:3">
      <c r="A11" s="3" t="s">
        <v>70</v>
      </c>
    </row>
    <row r="12" spans="1:3">
      <c r="A12" s="4" t="s">
        <v>71</v>
      </c>
      <c r="B12" s="5" t="n">
        <v>-12342</v>
      </c>
      <c r="C12" s="5" t="n">
        <v>0</v>
      </c>
    </row>
    <row r="13" spans="1:3">
      <c r="A13" s="4" t="s">
        <v>72</v>
      </c>
      <c r="B13" s="5" t="n">
        <v>-12342</v>
      </c>
      <c r="C13" s="5" t="n">
        <v>0</v>
      </c>
    </row>
    <row r="14" spans="1:3">
      <c r="A14" s="4" t="s">
        <v>73</v>
      </c>
      <c r="B14" s="5" t="n">
        <v>-233420</v>
      </c>
      <c r="C14" s="5" t="n">
        <v>-73055</v>
      </c>
    </row>
    <row r="15" spans="1:3">
      <c r="A15" s="4" t="s">
        <v>74</v>
      </c>
      <c r="B15" s="5" t="n">
        <v>0</v>
      </c>
      <c r="C15" s="5" t="n">
        <v>0</v>
      </c>
    </row>
    <row r="16" spans="1:3">
      <c r="A16" s="4" t="s">
        <v>75</v>
      </c>
      <c r="B16" s="6" t="n">
        <v>-233420</v>
      </c>
      <c r="C16" s="6" t="n">
        <v>-73055</v>
      </c>
    </row>
    <row r="17" spans="1:3">
      <c r="A17" s="4" t="s">
        <v>76</v>
      </c>
      <c r="B17" s="9" t="n">
        <v>-0.02</v>
      </c>
      <c r="C17" s="9" t="n">
        <v>-0.01</v>
      </c>
    </row>
    <row r="18" spans="1:3">
      <c r="A18" s="4" t="s">
        <v>77</v>
      </c>
      <c r="B18" s="5" t="n">
        <v>14695609</v>
      </c>
      <c r="C18" s="5" t="n">
        <v>110257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90</v>
      </c>
      <c r="B1" s="2" t="s">
        <v>2</v>
      </c>
      <c r="C1" s="2" t="s">
        <v>31</v>
      </c>
    </row>
    <row r="2" spans="1:3">
      <c r="A2" s="3" t="s">
        <v>182</v>
      </c>
    </row>
    <row r="3" spans="1:3">
      <c r="A3" s="4" t="s">
        <v>57</v>
      </c>
      <c r="B3" s="5" t="n">
        <v>75000000</v>
      </c>
      <c r="C3" s="5" t="n">
        <v>75000000</v>
      </c>
    </row>
    <row r="4" spans="1:3">
      <c r="A4" s="4" t="s">
        <v>53</v>
      </c>
      <c r="B4" s="5" t="n">
        <v>100000</v>
      </c>
      <c r="C4" s="5" t="n">
        <v>100000</v>
      </c>
    </row>
    <row r="5" spans="1:3">
      <c r="A5" s="4" t="s">
        <v>56</v>
      </c>
      <c r="B5" s="8" t="n">
        <v>0.001</v>
      </c>
      <c r="C5" s="8" t="n">
        <v>0.001</v>
      </c>
    </row>
    <row r="6" spans="1:3">
      <c r="A6" s="4" t="s">
        <v>55</v>
      </c>
      <c r="B6" s="5" t="n">
        <v>28000</v>
      </c>
      <c r="C6" s="5" t="n">
        <v>2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1</v>
      </c>
    </row>
    <row r="3" spans="1:3">
      <c r="A3" s="3" t="s">
        <v>79</v>
      </c>
    </row>
    <row r="4" spans="1:3">
      <c r="A4" s="4" t="s">
        <v>75</v>
      </c>
      <c r="B4" s="6" t="n">
        <v>-233420</v>
      </c>
      <c r="C4" s="6" t="n">
        <v>-73055</v>
      </c>
    </row>
    <row r="5" spans="1:3">
      <c r="A5" s="3" t="s">
        <v>80</v>
      </c>
    </row>
    <row r="6" spans="1:3">
      <c r="A6" s="4" t="s">
        <v>81</v>
      </c>
      <c r="B6" s="5" t="n">
        <v>24</v>
      </c>
      <c r="C6" s="5" t="n">
        <v>0</v>
      </c>
    </row>
    <row r="7" spans="1:3">
      <c r="A7" s="3" t="s">
        <v>82</v>
      </c>
    </row>
    <row r="8" spans="1:3">
      <c r="A8" s="4" t="s">
        <v>83</v>
      </c>
      <c r="B8" s="5" t="n">
        <v>9821</v>
      </c>
      <c r="C8" s="5" t="n">
        <v>-18173</v>
      </c>
    </row>
    <row r="9" spans="1:3">
      <c r="A9" s="4" t="s">
        <v>84</v>
      </c>
      <c r="B9" s="5" t="n">
        <v>-97682</v>
      </c>
      <c r="C9" s="5" t="n">
        <v>0</v>
      </c>
    </row>
    <row r="10" spans="1:3">
      <c r="A10" s="4" t="s">
        <v>85</v>
      </c>
      <c r="B10" s="5" t="n">
        <v>-321257</v>
      </c>
      <c r="C10" s="5" t="n">
        <v>-91228</v>
      </c>
    </row>
    <row r="11" spans="1:3">
      <c r="A11" s="3" t="s">
        <v>86</v>
      </c>
    </row>
    <row r="12" spans="1:3">
      <c r="A12" s="4" t="s">
        <v>87</v>
      </c>
      <c r="B12" s="5" t="n">
        <v>48500</v>
      </c>
      <c r="C12" s="5" t="n">
        <v>12500</v>
      </c>
    </row>
    <row r="13" spans="1:3">
      <c r="A13" s="4" t="s">
        <v>88</v>
      </c>
      <c r="B13" s="5" t="n">
        <v>203000</v>
      </c>
      <c r="C13" s="5" t="n">
        <v>30000</v>
      </c>
    </row>
    <row r="14" spans="1:3">
      <c r="A14" s="4" t="s">
        <v>89</v>
      </c>
      <c r="B14" s="5" t="n">
        <v>67500</v>
      </c>
      <c r="C14" s="5" t="n">
        <v>0</v>
      </c>
    </row>
    <row r="15" spans="1:3">
      <c r="A15" s="4" t="s">
        <v>90</v>
      </c>
      <c r="B15" s="5" t="n">
        <v>319000</v>
      </c>
      <c r="C15" s="5" t="n">
        <v>42500</v>
      </c>
    </row>
    <row r="16" spans="1:3">
      <c r="A16" s="4" t="s">
        <v>91</v>
      </c>
      <c r="B16" s="5" t="n">
        <v>-2257</v>
      </c>
      <c r="C16" s="5" t="n">
        <v>-48728</v>
      </c>
    </row>
    <row r="17" spans="1:3">
      <c r="A17" s="4" t="s">
        <v>92</v>
      </c>
      <c r="B17" s="5" t="n">
        <v>13678</v>
      </c>
      <c r="C17" s="5" t="n">
        <v>58550</v>
      </c>
    </row>
    <row r="18" spans="1:3">
      <c r="A18" s="4" t="s">
        <v>93</v>
      </c>
      <c r="B18" s="5" t="n">
        <v>11421</v>
      </c>
      <c r="C18" s="5" t="n">
        <v>9822</v>
      </c>
    </row>
    <row r="19" spans="1:3">
      <c r="A19" s="3" t="s">
        <v>94</v>
      </c>
    </row>
    <row r="20" spans="1:3">
      <c r="A20" s="4" t="s">
        <v>95</v>
      </c>
      <c r="B20" s="5" t="n">
        <v>0</v>
      </c>
      <c r="C20" s="5" t="n">
        <v>0</v>
      </c>
    </row>
    <row r="21" spans="1:3">
      <c r="A21" s="4" t="s">
        <v>96</v>
      </c>
      <c r="B21" s="6" t="n">
        <v>0</v>
      </c>
      <c r="C21"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0</v>
      </c>
      <c r="B1" s="2" t="s">
        <v>1</v>
      </c>
    </row>
    <row r="2" spans="1:2">
      <c r="B2" s="2" t="s">
        <v>2</v>
      </c>
    </row>
    <row r="3" spans="1:2">
      <c r="A3" s="3" t="s">
        <v>98</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2</v>
      </c>
      <c r="B1" s="2" t="s">
        <v>1</v>
      </c>
    </row>
    <row r="2" spans="1:2">
      <c r="B2" s="2" t="s">
        <v>2</v>
      </c>
    </row>
    <row r="3" spans="1:2">
      <c r="A3" s="3" t="s">
        <v>98</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4</v>
      </c>
      <c r="B1" s="2" t="s">
        <v>1</v>
      </c>
    </row>
    <row r="2" spans="1:2">
      <c r="B2" s="2" t="s">
        <v>2</v>
      </c>
    </row>
    <row r="3" spans="1:2">
      <c r="A3" s="3" t="s">
        <v>98</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4:30:45Z</dcterms:created>
  <dcterms:modified xmlns:dcterms="http://purl.org/dc/terms/" xmlns:xsi="http://www.w3.org/2001/XMLSchema-instance" xsi:type="dcterms:W3CDTF">2018-05-15T14:30:45Z</dcterms:modified>
</cp:coreProperties>
</file>